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8">
  <si>
    <t>Document and Entity Information</t>
  </si>
  <si>
    <t>Jul. 30, 2019</t>
  </si>
  <si>
    <t>Risk/Return:</t>
  </si>
  <si>
    <t>Registrant Name</t>
  </si>
  <si>
    <t>DELAWARE GROUP GLOBAL &amp; INTERNATIONAL FUNDS</t>
  </si>
  <si>
    <t>Document Type</t>
  </si>
  <si>
    <t>497</t>
  </si>
  <si>
    <t>Document Period End Date</t>
  </si>
  <si>
    <t>Nov. 30,
		2018</t>
  </si>
  <si>
    <t>Amendment Flag</t>
  </si>
  <si>
    <t>false</t>
  </si>
  <si>
    <t>Entity Central Index Key</t>
  </si>
  <si>
    <t>0000875610</t>
  </si>
  <si>
    <t>Document Effective Date</t>
  </si>
  <si>
    <t>Jul. 30,
		2019</t>
  </si>
  <si>
    <t>Document Creation Date</t>
  </si>
  <si>
    <t>Prospectus Date</t>
  </si>
  <si>
    <t>Mar. 29,
		2019</t>
  </si>
  <si>
    <t>Entity Inv Company Type</t>
  </si>
  <si>
    <t>N-1A</t>
  </si>
  <si>
    <t>Delaware International Small Cap Fund | Class A</t>
  </si>
  <si>
    <t>Trading Symbol</t>
  </si>
  <si>
    <t>DGGAX</t>
  </si>
  <si>
    <t>Delaware International Small Cap Fund | Class C</t>
  </si>
  <si>
    <t>DGGCX</t>
  </si>
  <si>
    <t>Delaware International Small Cap Fund | Class R</t>
  </si>
  <si>
    <t>DGGRX</t>
  </si>
  <si>
    <t>Delaware International Small Cap Fund | Institutional Class</t>
  </si>
  <si>
    <t>DGGIX</t>
  </si>
  <si>
    <t>Delaware International Small Cap Fund | Class R6</t>
  </si>
  <si>
    <t>DGRRX</t>
  </si>
  <si>
    <t>Delaware International Small Cap Fund</t>
  </si>
  <si>
    <t>DELAWARE GROUP ® Delaware International
Small Cap Fund (the “Fund”) Supplement
to the current Statutory Prospectus (the “Prospectus”) and Statement
of Additional Information (the “SAI”) The Board of Trustees
(“Trustees” or “Board”) of Delaware Group Global &amp; International Funds (the “Trust”) approved
the appointment of Macquarie Investment Management Global Limited (“MIMGL”) and Macquarie Funds Management Hong Kong
Limited (“MFMHK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ies — Delaware
International Small Cap Fund — What are the Fund’s principal investment strategies?”: The Fund seeks
to achieve its investment objective by investing primarily in common stocks of non-US companies, which may include companies located
or operating in developed or emerging markets. Under normal circumstances, the Fund will invest at least 80% of its net assets,
plus any borrowings for investment purposes, in small-capitalization equity securities (80% policy). The Fund’s 80% policy
is nonfundamental and may be changed without shareholder approval. Fund shareholders would be given at least 60 days’ notice
prior to any such change. The Manager currently
invests primarily in smaller market capitalization companies domiciled outside of the United States. The Manager considers companies
with a market capitalization of $5 billion or less to be small-cap companies. The Fund may continue to hold the securities of a
small-cap company even if the company’s current market cap exceeds $5 billion. The Fund will
invest at least 40% of its net assets in non-US securities. While the Fund invests primarily in developed markets (ex-US), the
Fund may invest up to 30% of its net assets in emerging markets. The Fund will primarily invest in countries included in the MSCI
ACWI ex USA Small Cap Index. Benchmark weightings may result in the Fund investing over 25% in any one country. Using a bottom-up
approach, the Manager will seek to select securities of companies that it believes are undergoing positive fundamental change,
which may lead to better-than-expected earnings growth. The Manager believes that the magnitude and duration of growth driven by
positive fundamental change is often underestimated and that the shares of companies experiencing such a change typically will
continue to experience relative price strength and continue to outperform the broader market. The Manager may sell a security if
it no longer believes that the security is likely to contribute to meeting the investment objective of the Fund or if there are
other opportunities that appear more attractive. The Manager may
permit its affiliates, Macquarie Investment Management Global Limited (MIMGL) and Macquarie Funds Management Hong Kong Limited,
to execute Fund security trades on behalf of the Manager. The Manager may also seek quantitative support from MIMGL. The following information
is added into the section of the Fund’s Prospectus entitled “Fund summaries — Delaware International Small Cap
Fund — Who manages the Fund?”: Sub-advisors Macquarie Investment
Management Global Limited Macquarie Funds
Management Hong Kong Limited The following
replaces the information in the section of the Fund's Prospectus entitled "How we manage the Fund — Our principal investment
strategies — Delaware International Small Cap Fund”: Delaware International
Small Cap Fund seeks long-term capital appreciation. To achieve this objective, the Fund invests primarily in common stocks of
non-US companies, which may include companies located or operating in developed or emerging markets. The Fund primarily focuses
on small-capitalization companies. Using a bottom-up approach, the Manager will seek to select securities of companies that it
believes are undergoing positive fundamental change, which may lead to better-than-expected earnings growth. The Manager believes
that the magnitude and duration of growth driven by positive fundamental change is often underestimated and that the shares of
companies experiencing such a change typically will continue to experience relative price strength and continue to outperform the
broader market. The Manager may sell a security if it no longer believes that the security is likely to contribute to meeting the
investment objective of the Fund or if there are other opportunities that appear more attractive. The Manager may
permit its affiliates, Macquarie Investment Management Global Limited (MIMGL) and Macquarie Funds Management Hong Kong Limited,
to execute Fund security trades on behalf of the Manager. The Manager may also seek quantitative support from MIMGL. The Fund will invest
at least 40% of its net assets in non-US securities. While the Fund invests primarily in developed markets (ex-US), the Fund may
invest up to 30% of its net assets in emerging markets. The Fund will primarily invest in countries included in the MSCI ACWI ex
USA Small Cap Index. Benchmark weightings may result in the Fund investing over 25% in any one country. The following
information is added after the section of the Fund’s Prospectus entitled “Who manages the Funds — Investment
manager”: Sub-advisors Macquarie Investment
Management Global Limited (MIMGL), is located at 50 Martin Place, Sydney, Australia. MIMGL is an affiliate of the Manager and a
part of Macquarie Investment Management (MIM). MIM is the marketing name for certain companies comprising the asset management
division of Macquarie Group Limited. As of March 31, 2019, MIM managed more than $246.4 billion in assets for institutional and
individual clients. Although the Manager has principal responsibility for the Manager’s portion of the Fund, the Manager
may seek quantitative support from MIMGL and the Manager may also permit MIMGL to execute Fund security trades on behalf of the
Manager. Macquarie Funds
Management Hong Kong Limited (MFMHKL), located at Level 18, One International Finance Centre, One Harbour View Street, Central,
Hong Kong. MFMHKL is an affiliate of the Manager and a part of MIM. Although the Manager has principal responsibility for
the Manager’s portion of the Fund, the Manager may permit MFMHKL to execute Fund security trades on behalf of the Manager. The following
information is added after the section of the SAI entitled “Investment Manager and Other Service Providers — Investment
Manager”: Sub-Advisors The
Manager has also entered into Sub-Advisory Agreements on behalf of the Funds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ly 30, 2019.</t>
  </si>
  <si>
    <t>What are the Fund’s principal investment strategies?</t>
  </si>
  <si>
    <t>The Fund seeks
to achieve its investment objective by investing primarily in common stocks of non-US companies, which may include companies located
or operating in developed or emerging markets. Under normal circumstances, the Fund will invest at least 80% of its net assets,
plus any borrowings for investment purposes, in small-capitalization equity securities (80% policy). The Fund’s 80% policy
is nonfundamental and may be changed without shareholder approval. Fund shareholders would be given at least 60 days’ notice
prior to any such change. The Manager currently
invests primarily in smaller market capitalization companies domiciled outside of the United States. The Manager considers companies
with a market capitalization of $5 billion or less to be small-cap companies. The Fund may continue to hold the securities of a
small-cap company even if the company’s current market cap exceeds $5 billion. The Fund will
invest at least 40% of its net assets in non-US securities. While the Fund invests primarily in developed markets (ex-US), the
Fund may invest up to 30% of its net assets in emerging markets. The Fund will primarily invest in countries included in the MSCI
ACWI ex USA Small Cap Index. Benchmark weightings may result in the Fund investing over 25% in any one country. Using a bottom-up
approach, the Manager will seek to select securities of companies that it believes are undergoing positive fundamental change,
which may lead to better-than-expected earnings growth. The Manager believes that the magnitude and duration of growth driven by
positive fundamental change is often underestimated and that the shares of companies experiencing such a change typically will
continue to experience relative price strength and continue to outperform the broader market. The Manager may sell a security if
it no longer believes that the security is likely to contribute to meeting the investment objective of the Fund or if there are
other opportunities that appear more attractive. The Manager may
permit its affiliates, Macquarie Investment Management Global Limited (MIMGL) and Macquarie Funds Management Hong Kong Limited,
to execute Fund security trades on behalf of the Manager. The Manager may also seek quantitative support from MIMGL.</t>
  </si>
  <si>
    <t>Label</t>
  </si>
  <si>
    <t>Element</t>
  </si>
  <si>
    <t>Value</t>
  </si>
  <si>
    <t>dggi_RiskReturn1Abstract</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i>
    <t>Supplement to Prospectus [Text Block]</t>
  </si>
  <si>
    <t>rr_SupplementToProspectusTextBlock</t>
  </si>
  <si>
    <t>Strategy</t>
  </si>
  <si>
    <t>rr_StrategyHeading</t>
  </si>
  <si>
    <t>Strategy Narrative</t>
  </si>
  <si>
    <t>rr_StrategyNarrativeTextBlock</t>
  </si>
  <si>
    <t>Strategy Portfolio Concentration</t>
  </si>
  <si>
    <t>rr_StrategyPortfolioConcentration</t>
  </si>
  <si>
    <t>Under normal circumstances, the Fund will invest at least 80% of its net assets, plus any borrowings for investment purposes, in small-capitalization equity securities (80% policy).</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4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row r="24" spans="1:2">
      <c r="A24" s="4" t="s">
        <v>29</v>
      </c>
    </row>
    <row r="25" spans="1:2">
      <c r="A25" s="3" t="s">
        <v>2</v>
      </c>
    </row>
    <row r="26" spans="1:2">
      <c r="A26" s="4" t="s">
        <v>21</v>
      </c>
      <c r="B26"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2</v>
      </c>
    </row>
    <row r="4" spans="1:1">
      <c r="A4" s="4" t="s">
        <v>33</v>
      </c>
    </row>
    <row r="5" spans="1:1">
      <c r="A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35</v>
      </c>
      <c r="B1" s="1" t="s">
        <v>36</v>
      </c>
      <c r="C1" s="2" t="s">
        <v>37</v>
      </c>
    </row>
    <row r="2" spans="1:3">
      <c r="A2" s="3" t="s">
        <v>2</v>
      </c>
      <c r="B2" s="4" t="s">
        <v>38</v>
      </c>
    </row>
    <row r="3" spans="1:3">
      <c r="A3" s="4" t="s">
        <v>5</v>
      </c>
      <c r="B3" s="4" t="s">
        <v>39</v>
      </c>
      <c r="C3" s="4" t="s">
        <v>6</v>
      </c>
    </row>
    <row r="4" spans="1:3">
      <c r="A4" s="4" t="s">
        <v>7</v>
      </c>
      <c r="B4" s="4" t="s">
        <v>40</v>
      </c>
      <c r="C4" s="4" t="s">
        <v>8</v>
      </c>
    </row>
    <row r="5" spans="1:3">
      <c r="A5" s="4" t="s">
        <v>3</v>
      </c>
      <c r="B5" s="4" t="s">
        <v>41</v>
      </c>
      <c r="C5" s="4" t="s">
        <v>4</v>
      </c>
    </row>
    <row r="6" spans="1:3">
      <c r="A6" s="4" t="s">
        <v>11</v>
      </c>
      <c r="B6" s="4" t="s">
        <v>42</v>
      </c>
      <c r="C6" s="4" t="s">
        <v>12</v>
      </c>
    </row>
    <row r="7" spans="1:3">
      <c r="A7" s="4" t="s">
        <v>18</v>
      </c>
      <c r="B7" s="4" t="s">
        <v>43</v>
      </c>
      <c r="C7" s="4" t="s">
        <v>19</v>
      </c>
    </row>
    <row r="8" spans="1:3">
      <c r="A8" s="4" t="s">
        <v>9</v>
      </c>
      <c r="B8" s="4" t="s">
        <v>44</v>
      </c>
      <c r="C8" s="4" t="s">
        <v>10</v>
      </c>
    </row>
    <row r="9" spans="1:3">
      <c r="A9" s="4" t="s">
        <v>15</v>
      </c>
      <c r="B9" s="4" t="s">
        <v>45</v>
      </c>
      <c r="C9" s="4" t="s">
        <v>14</v>
      </c>
    </row>
    <row r="10" spans="1:3">
      <c r="A10" s="4" t="s">
        <v>13</v>
      </c>
      <c r="B10" s="4" t="s">
        <v>46</v>
      </c>
      <c r="C10" s="4" t="s">
        <v>14</v>
      </c>
    </row>
    <row r="11" spans="1:3">
      <c r="A11" s="4" t="s">
        <v>16</v>
      </c>
      <c r="B11" s="4" t="s">
        <v>47</v>
      </c>
      <c r="C11" s="4" t="s">
        <v>17</v>
      </c>
    </row>
    <row r="12" spans="1:3">
      <c r="A12" s="4" t="s">
        <v>31</v>
      </c>
    </row>
    <row r="13" spans="1:3">
      <c r="A13" s="3" t="s">
        <v>2</v>
      </c>
      <c r="B13" s="4" t="s">
        <v>38</v>
      </c>
    </row>
    <row r="14" spans="1:3">
      <c r="A14" s="4" t="s">
        <v>48</v>
      </c>
      <c r="B14" s="4" t="s">
        <v>49</v>
      </c>
      <c r="C14" s="4" t="s">
        <v>32</v>
      </c>
    </row>
    <row r="15" spans="1:3">
      <c r="A15" s="4" t="s">
        <v>50</v>
      </c>
      <c r="B15" s="4" t="s">
        <v>51</v>
      </c>
      <c r="C15" s="4" t="s">
        <v>33</v>
      </c>
    </row>
    <row r="16" spans="1:3">
      <c r="A16" s="4" t="s">
        <v>52</v>
      </c>
      <c r="B16" s="4" t="s">
        <v>53</v>
      </c>
      <c r="C16" s="4" t="s">
        <v>34</v>
      </c>
    </row>
    <row r="17" spans="1:3">
      <c r="A17" s="4" t="s">
        <v>54</v>
      </c>
      <c r="B17" s="4" t="s">
        <v>55</v>
      </c>
      <c r="C17" s="4" t="s">
        <v>56</v>
      </c>
    </row>
    <row r="18" spans="1:3">
      <c r="A18" s="4" t="s">
        <v>20</v>
      </c>
    </row>
    <row r="19" spans="1:3">
      <c r="A19" s="3" t="s">
        <v>2</v>
      </c>
      <c r="B19" s="4" t="s">
        <v>38</v>
      </c>
    </row>
    <row r="20" spans="1:3">
      <c r="A20" s="4" t="s">
        <v>21</v>
      </c>
      <c r="B20" s="4" t="s">
        <v>57</v>
      </c>
      <c r="C20" s="4" t="s">
        <v>22</v>
      </c>
    </row>
    <row r="21" spans="1:3">
      <c r="A21" s="4" t="s">
        <v>23</v>
      </c>
    </row>
    <row r="22" spans="1:3">
      <c r="A22" s="3" t="s">
        <v>2</v>
      </c>
      <c r="B22" s="4" t="s">
        <v>38</v>
      </c>
    </row>
    <row r="23" spans="1:3">
      <c r="A23" s="4" t="s">
        <v>21</v>
      </c>
      <c r="B23" s="4" t="s">
        <v>57</v>
      </c>
      <c r="C23" s="4" t="s">
        <v>24</v>
      </c>
    </row>
    <row r="24" spans="1:3">
      <c r="A24" s="4" t="s">
        <v>25</v>
      </c>
    </row>
    <row r="25" spans="1:3">
      <c r="A25" s="3" t="s">
        <v>2</v>
      </c>
      <c r="B25" s="4" t="s">
        <v>38</v>
      </c>
    </row>
    <row r="26" spans="1:3">
      <c r="A26" s="4" t="s">
        <v>21</v>
      </c>
      <c r="B26" s="4" t="s">
        <v>57</v>
      </c>
      <c r="C26" s="4" t="s">
        <v>26</v>
      </c>
    </row>
    <row r="27" spans="1:3">
      <c r="A27" s="4" t="s">
        <v>27</v>
      </c>
    </row>
    <row r="28" spans="1:3">
      <c r="A28" s="3" t="s">
        <v>2</v>
      </c>
      <c r="B28" s="4" t="s">
        <v>38</v>
      </c>
    </row>
    <row r="29" spans="1:3">
      <c r="A29" s="4" t="s">
        <v>21</v>
      </c>
      <c r="B29" s="4" t="s">
        <v>57</v>
      </c>
      <c r="C29" s="4" t="s">
        <v>28</v>
      </c>
    </row>
    <row r="30" spans="1:3">
      <c r="A30" s="4" t="s">
        <v>29</v>
      </c>
    </row>
    <row r="31" spans="1:3">
      <c r="A31" s="3" t="s">
        <v>2</v>
      </c>
      <c r="B31" s="4" t="s">
        <v>38</v>
      </c>
    </row>
    <row r="32" spans="1:3">
      <c r="A32" s="4" t="s">
        <v>21</v>
      </c>
      <c r="B32" s="4" t="s">
        <v>57</v>
      </c>
      <c r="C32" s="4" t="s">
        <v>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22:47Z</dcterms:created>
  <dcterms:modified xmlns:dcterms="http://purl.org/dc/terms/" xmlns:xsi="http://www.w3.org/2001/XMLSchema-instance" xsi:type="dcterms:W3CDTF">2019-08-19T17:22:47Z</dcterms:modified>
</cp:coreProperties>
</file>